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17,
		2021</t>
        </is>
      </c>
    </row>
    <row r="5">
      <c r="A5" s="4" t="inlineStr">
        <is>
          <t>Registrant Name</t>
        </is>
      </c>
      <c r="B5" s="4" t="inlineStr">
        <is>
          <t>dei_EntityRegistrantName</t>
        </is>
      </c>
      <c r="C5" s="4" t="inlineStr">
        <is>
          <t>LISTED FUNDS TRUST</t>
        </is>
      </c>
    </row>
    <row r="6">
      <c r="A6" s="4" t="inlineStr">
        <is>
          <t>Entity Central Index Key</t>
        </is>
      </c>
      <c r="B6" s="4" t="inlineStr">
        <is>
          <t>dei_EntityCentralIndexKey</t>
        </is>
      </c>
      <c r="C6" s="4" t="inlineStr">
        <is>
          <t>000168347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7,
		2021</t>
        </is>
      </c>
    </row>
    <row r="9">
      <c r="A9" s="4" t="inlineStr">
        <is>
          <t>Document Effective Date</t>
        </is>
      </c>
      <c r="B9" s="4" t="inlineStr">
        <is>
          <t>dei_DocumentEffectiveDate</t>
        </is>
      </c>
      <c r="C9" s="4" t="inlineStr">
        <is>
          <t>Dec. 17,
		2021</t>
        </is>
      </c>
    </row>
    <row r="10">
      <c r="A10" s="4" t="inlineStr">
        <is>
          <t>Prospectus Date</t>
        </is>
      </c>
      <c r="B10" s="4" t="inlineStr">
        <is>
          <t>rr_ProspectusDate</t>
        </is>
      </c>
      <c r="C10" s="4" t="inlineStr">
        <is>
          <t>Dec. 1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17, 2021</t>
        </is>
      </c>
    </row>
    <row r="2">
      <c r="A2" s="4" t="inlineStr">
        <is>
          <t>B.A.D. ETF</t>
        </is>
      </c>
    </row>
    <row r="3">
      <c r="A3" s="4" t="inlineStr">
        <is>
          <t>B.A.D. ETF</t>
        </is>
      </c>
    </row>
    <row r="4">
      <c r="A4" s="4" t="inlineStr">
        <is>
          <t>Investment Objective</t>
        </is>
      </c>
    </row>
    <row r="5">
      <c r="A5" s="4" t="inlineStr">
        <is>
          <t>The B.A.D. ETF (the “Fund”) seeks to provide investment results that, before fees and expenses, correspond generally to the EQM BAD Index (the “Index”).</t>
        </is>
      </c>
    </row>
    <row r="6">
      <c r="A6" s="4" t="inlineStr">
        <is>
          <t>Fees and Expenses of the Fund</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Shareholder Fees (fees paid directly from your investment)</t>
        </is>
      </c>
    </row>
    <row r="9">
      <c r="A9" s="4" t="inlineStr">
        <is>
          <t>Shareholder Fees (fees paid directly from your investment) None Annual Fund Operating Expenses (expenses that you pay each year as a percentage of the value of your investment) Management Fee 0.75% Distribution and/or Service (12b-1) Fees None Other Expenses* 0.00% Total Annual Fund Operating Expenses 0.75%</t>
        </is>
      </c>
    </row>
    <row r="10">
      <c r="A10" s="4" t="inlineStr">
        <is>
          <t>Annual Fund Operating Expenses (expenses that you pay each year as a percentage of the value of your investment)</t>
        </is>
      </c>
    </row>
    <row r="11">
      <c r="A11" s="4" t="inlineStr">
        <is>
          <t>Shareholder Fees (fees paid directly from your investment) None Annual Fund Operating Expenses (expenses that you pay each year as a percentage of the value of your investment) Management Fee 0.75% Distribution and/or Service (12b-1) Fees None Other Expenses* 0.00% Total Annual Fund Operating Expenses 0.75%</t>
        </is>
      </c>
    </row>
    <row r="12">
      <c r="A12" s="4" t="inlineStr">
        <is>
          <t>Example</t>
        </is>
      </c>
    </row>
    <row r="13">
      <c r="A13"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4">
      <c r="A14" s="4" t="inlineStr">
        <is>
          <t>Although your actual costs may be higher or lower, based on these assumptions your costs would be:</t>
        </is>
      </c>
    </row>
    <row r="15">
      <c r="A15" s="4" t="inlineStr">
        <is>
          <t>1 Year: $77 3 Years: $240</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18">
      <c r="A18" s="4" t="inlineStr">
        <is>
          <t>Principal Investment Strategies</t>
        </is>
      </c>
    </row>
    <row r="19">
      <c r="A19" s="4" t="inlineStr">
        <is>
          <t>The Fund uses a “passive management” (or indexing) approach to seek to track the performance, before fees and expenses, of the Index. The Index is owned by Thematic Investments, LLC (dba “The BAD Investment Company”) (the “Adviser”) and administered by EQM Indexes LLC (the “Index Provider”). EQM BAD Index The Index is a rules-based index that seeks to provide exposure to a portfolio of (i) betting or gambling companies, (ii) alcohol companies and Canadian cannabis companies (defined by the Fund as cannabis companies listed on a Canadian exchange, domiciled in Canada, and/or located and primarily operating in Canada), and/or (iii) pharmaceutical companies. Construction of the Index begins with a universe of securities of U.S. exchange-listed companies or American Depositary Receipts (“ADRs”) or Global Depositary Receipts (“GDRs”) of issuers in foreign markets, including emerging market countries. Emerging market countries are those countries with low- to middle-income economies as classified by the World Bank, or included in any of the Morgan Stanley Capital International (MSCI) emerging markets indices. To qualify for inclusion in the Index, companies must have a minimum six-month average daily traded volume of $1 million. The companies in the investment universe are then screened to identify those that meet at least one of the criteria below (each, a “Business Category”). The resulting companies comprise the Index. i. Companies that derive a majority of their operating revenue from casinos, gaming and online gaming operations and have a market capitalization of at least $1 billion; ii. Companies that derive a majority of their operating revenue from the manufacturing and distribution of alcohol and/or cannabis cultivation and have a market capitalization of at least $1 billion; iii. Companies that derive a majority of their operating revenue from pharmaceutical drug and biotechnology product development and manufacturing and have a market capitalization of at least $10 billion. In addition, biotechnology components are limited to the top 10 companies by market capitalization. The Index Provider utilizes issuer financial statements and other public filings and reports, as well as third-party industry research, reports, and analyses, to identify companies that meet the Index’s criteria for inclusion in one of the Business Categories above. The composition of the Index and the constituent weights are determined three business days before the second Thursday of September, December, March and June and component changes are made after the market close on the second Thursday of September, December, March and June and become effective at the market opening on the next trading day. At the time of each reconstitution, each Business Category is equally weighted at 33 1/3%. Within each Business Category the companies are equally weighted, provided, however, that the Fund’s aggregate exposure to cannabis companies will not exceed 10% of the Fund’s assets. The Index is administered by the Index Provider, and the Index is calculated and maintained by Solactive AG. The Index Provider is independent of Solactive AG, the Fund, the Adviser, and Toroso Investments, LLC (the “Sub-Adviser”), the Fund’s investment sub-adviser. The Index will consist of approximately 50 to 65 components. The Fund’s Investment Strategy The Fund generally will use a “replication” strategy to achieve its investment objective, meaning it will invest in all of the component securities of the Index in approximately the sam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Sub-Adviser believes it is in the best interests of the Fund (e.g., when replicating the Index involves practical difficulties or substantial costs, an Index constituent becomes temporarily illiquid, unavailable, or less liquid, or as a result of legal restrictions or limitations that apply to the Fund but not to the Index). The Fund also may invest in securities or other investments not included in the Index, but which the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i.e., holds more than 25% of its total assets) in the securities of a particular industry or group of related industries, the Fund will concentrate its investments to approximately the same extent as the Index. As of December 1, 2021, the Index was concentrated in the Casinos &amp; Gaming Industry and Pharmaceuticals, Biotechnology &amp; Life Sciences Industry Group. The Fund is classified as a “non-diversified” investment company under the Investment Company Act of 1940, as amended (the “1940 Act”).</t>
        </is>
      </c>
    </row>
    <row r="20">
      <c r="A20" s="4" t="inlineStr">
        <is>
          <t>Principal Investment Risks</t>
        </is>
      </c>
    </row>
    <row r="21">
      <c r="A21"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Associated Risks Alcohol Companies. Companies in the alcohol industry are very competitive and subject to a number of risks. Demographic and product trends, changing consumer preferences, nutritional and health-related concerns, competitive pricing, marketing campaigns, environmental factors, adverse changes in general economic conditions, government regulation, consumer boycotts, risks of product tampering, product liability claims, and the availability and expense of liability insurance can affect the demand for, and success of, such companies’ products in the marketplace. Such companies also face risks associated with changing market prices as a result of, among other things, changes in government support and trading policies and agricultural conditions influencing the growth and harvest seasons. Alcohol companies may be adversely affected by the adoption of proposed legislation and/or by litigation. • Associated Risks of Betting and Gaming Companies. Companies in the betting and gaming industry include those engaged in casino operations, racetrack operations, sports and horse race betting operations, online gaming operations and/or the provision of related equipment and technologies. The betting and gaming industry is characterized by an increasingly high degree of competition among a large number of participants including from participants performing illegal activities or unregulated companies. Expansion of betting in other jurisdictions (both regulated and unregulated) could increase competition with existing betting and gaming companies, which could have an adverse impact on their financial condition, operations and cash flows. In a broader sense, betting and gaming companies face competition from all manner of leisure and entertainment activities, including shopping, athletic events, television and movies, concerts and travel. In addition, established jurisdictions could award additional licenses or permit the expansion or relocation of existing betting and gaming companies. These companies also may be subject to increasing regulatory constraints, particularly with respect to cybersecurity and privacy. In addition to the costs of complying with such constraints, the unintended disclosure of confidential information, whether because of an error or a cybersecurity event, could adversely affect the reputation, profitability and value of these companies. Finally, the betting and gaming industry is characterized by the use of various forms of intellectual property, which are dependent upon patented technologies, trademarked brands and proprietary information. Companies operating in the betting and gaming industry are subject to the risk of significant litigation regarding intellectual property rights, which may adversely affect and financially harm companies in which the Fund may invest. • Associated Risks of Pharmaceutical Drug Companies . The pharmaceutical industry can be significantly affected by government approval of products and services, government regulation and reimbursement rates, pricing pressure (including price discounting), limited product lines, patent expirations, and intense competition. The costs associated with developing new drugs can be significant, and the results are unpredictable. Newly developed drugs may be susceptible to product obsolescence due to intense competition from new products and less costly generic products. Pharmaceutical companies, may be heavily dependent on clinical trials with uncertain outcomes and decisions made by the governments and regulatory authorities. Pharmaceutical companies are heavily dependent on patent protection. The expiration of patents may adversely affect the profitability of the companies. Pharmaceutical companies are also subject to extensive litigation based on product liability and other similar claims. A pharmaceutical company’s valuation can often be based largely on the potential or actual performance of a limited number of products and can accordingly be greatly affected if one of its products proves, among other things, unsafe, ineffective or unprofitable. Pharmaceutical companies are subject to regulation by, and the restrictions of, the Food and Drug Administration (“FDA”), the U.S. Environmental Protection Agency (“EPA”), state and local governments, and foreign regulatory authorities. • Cannabis Company Risk. ◦ United States Regulatory Risks of the Cannabis Industry. The possession and use of marijuana, even for medical purposes, is illegal under federal and certain states’ laws, which may negatively impact the value of the Fund’s investments. Use of marijuana is regulated by both the federal government and state governments, and state and federal laws regarding marijuana often conflict. Even in those states in which the use of marijuana has been legalized, its possession and use remains a violation of federal law. Federal law criminalizing the use of marijuana pre-empts state laws that legalize its use for medicinal and recreational purposes. Actions by federal agencies, such as increased enforcement of current federal marijuana laws and the prosecution of nonviolent federal drug crimes by the U.S. Department of Justice (“DOJ”), could produce a chilling effect on the industry’s growth and discourage banks from expanding their services to cannabis companies where such services are currently limited. Any of these outcomes would negatively affect the profitability and value of the Fund’s investments and even its ability to pursue its stated investment objective. The conflict between the regulation of marijuana under federal and state law creates volatility and risk for all cannabis companies. Because marijuana is a Schedule I controlled substance under the Controlled Substances Act (“CSA”), meaning that it has a high potential for abuse, has no currently “accepted medical use” in the United States, lacks accepted safety for use under medical supervision, and may not be prescribed, marketed or sold in the United States, few drug product containing cannabis or cannabis extracts have been approved for use by the FDA or obtained registrations for commercial production from the U.S. Drug Enforcement Agency (“DEA”), and there is no guarantee that such products will ever be legally produced or sold in the U.S. Cannabis companies in the U.S. that engage in research, manufacturing, distributing, importing or exporting, or dispensing controlled substances must be registered (licensed) to perform these activities and have the security, control, recordkeeping, reporting and inventory mechanisms required by the DEA to prevent drug loss and diversion. Failure to obtain the necessary registrations or comply with necessary regulatory requirements may significantly impair the ability of certain companies in which the Fund invests to pursue medical marijuana research or to otherwise cultivate, possess or distribute marijuana. In addition, because cannabis is a Schedule I controlled substance, Section 280E of the Internal Revenue Code of 1986, as amended (“Internal Revenue Code”) applies by its terms to the purchase and sale of medical-use cannabis products and provides that no deduction or credit is allowed for expenses incurred during a taxable year “in carrying on any trade or business if such trade or business (or the activities which comprise such trade or business) consists of trafficking in controlled substances (within the meaning of Schedules I and II of the CSA) which is prohibited by federal law or the law of any state in which such trade or business is conducted.” The disallowance of such tax deductions will likely affect the value of cannabis companies. ◦ Non-U.S. Regulatory Risks of the Cannabis Industry. Laws and regulations related to the possession, use (medical and recreational), sale, transport and cultivation of marijuana vary throughout the world, and the Fund will only invest in Canadian cannabis companies if such companies are operating legally in the relevant jurisdiction. Even if a company's operations are permitted under current law, they may not be permitted in the future, in which case such company may not be in a position to carry on its operations in its current locations. Additionally, controlled substance legislation differs between countries and legislation in certain countries may restrict or limit the ability of certain companies in which the Fund invests to sell their products. ◦ Operational Risks of the Cannabis Industry . Companies involved in the cannabis industry face intense competition, may have limited access to the services of banks, may have substantial burdens on company resources due to litigation, complaints or enforcement actions, and are heavily dependent on receiving necessary permits and authorizations to engage in medical cannabis research or to otherwise cultivate, possess or distribute cannabis. Because the cultivation, possession, and distribution of cannabis is in all circumstances illegal under United States federal law, federally regulated banking institutions may be unwilling to make financial services available to growers and sellers of cannabis. • Depositary Receipt Risk. Depositary receipts, including ADR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Because the Underlying Shares trade on foreign exchanges that may be closed when the Fund’s primary listing exchange is open, the Fund may experience premiums and discounts greater than those of funds without exposure to such Underlying Shares. • Emerging Markets Risk. Emerging markets are subject to greater market volatility, lower trading volume, political and economic instability, uncertainty regarding the existence of trading markets and more governmental limitations on foreign investment than more developed markets. In addition, securities in emerging markets may be subject to greater price fluctuations than securities in more developed markets. Differences in regulatory, accounting, auditing, and financial reporting and recordkeeping standards could impede the Sub-Adviser’s ability to evaluate local companies and impact the Fund’s performance. There also may be limitations on the rights and remedies available to investors in emerging market companies compared to those associated with U.S. companies. In addition, brokerage and other transaction costs on foreign securities exchanges are often higher than in the U.S. and there is generally less government supervision and regulation of exchanges, brokers and issuers in foreign countries. • Equity Investing Risk. The values of equity securities could decline generally or could underperform other investments due to factors affecting a specific issuer, market or securities markets generally. • ETF Risks. The Fund is an ETF, as a result of this structure, is exposed directly or indirectly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or discounts greater than those of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Markets Risk . Investments in ADRs and GDRs and ETFs that provide exposure to non-U.S. securities involve certain risks that may not be present with investments in U.S. securities. For example, the value of non-U.S. securities may be subject to risk of decline due to foreign currency fluctuations or to political or economic instability. Investments in ADRs and GDRS also may be subject to withholding or other taxes and may be indirectly subject to additional trading, settlement, custodial, and operational risks. These and other factors can make investments in the Fund more volatile and potentially less liquid than other types of investments. ◦ Canada Risk. The Canadian economy is susceptible to adverse changes in certain commodities markets, including those related to the agricultural and mining industries. It is also heavily dependent on trading with key partners. Any reduction in this trading may adversely affect the Canadian economy. • Index Provider Risk. There is no assurance that the Index Provider, or any agents that act on its behalf, will compile the Index accurately, or that the Index will be determined, constructed, reconstituted, rebalanced, composed, calculated or disseminated accurately. The Sub-Adviser relies upon the Index Provider and its agents to compile, determine, construct, reconstitute, rebalance, compose, calculate (or arrange for an agent to calculate), and disseminate the Index accurately. Any losses or costs associated with errors made by the Index Provider or its agents generally will be borne by the Fund and its shareholders.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Market Risk. The trading prices of securities and other instruments fluctuate in response to a variety of factors. These factors include events impacting the entire market or specific market segments, such as political, market and economic developments, as well as events that impact specific issuers. The Fund’s NAV and market price, like security and commodity prices generally, may fluctuate significantly in response to these and other factors. As a result, an investor could lose money over short or long periods of time. U.S. and international markets have experienced significant periods of volatility in recent years due to these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It is unknown how long circumstances related to the pandemic will persist, whether they will reoccur in the future, whether efforts to support the economy and financial markets will be successful, and what additional implications may follow from the pandemic. The impact of these events and other epidemics or pandemics in the future could adversely affect Fund performance.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balancing of the Index as addressed in the Index methodology. • Sector Risk. The Fund’s investing approach may result in an emphasis on certain sectors or sub-sectors of the market at any given time. To the extent the Fund invests more heavily in one sector or sub-sector of the market, it thereby presents a more concentrated risk and its performance will be especially sensitive to developments that significantly affect those sectors or sub-sectors. In addition, the value of Shares may change at different rates compared to the value of shares of a fund with investments in a more diversified mix of sectors and industries. An individual sector or sub-sector of the market may have above-average performance during particular periods, but may also move up and down more than the broader market. The several industries that constitute a sector may all react in the same way to economic, political or regulatory events. The Fund’s performance could also be affected if the sectors or sub-sectors do not perform as expected. Alternatively, the lack of exposure to one or more sectors or sub-sectors may adversely affect performance. ◦ Consumer Discretionary Sector Risk. Consumer discretionary companies are companies that provide non-essential goods and services, such as retailers, media companies and consumer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 Consumer Staples Sector Risk. Companies in the consumer staples sector, including those in the food and beverage industries, may be affected by general economic conditions, commodity production and pricing, consumer confidence and spending, consumer preferences, interest rates, product cycles, marketing campaigns, competition, and government regulations. ◦ Health Care Sector Risk.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 increased emphasis on the delivery of healthcare through outpatient services, loss or impairment of intellectual property rights and litigation regarding product or service liability. • Tracking Error Risk. As with all index funds, the performance of the Fund and the Index may differ from one an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2">
      <c r="A22" s="4" t="inlineStr">
        <is>
          <t>Performance</t>
        </is>
      </c>
    </row>
    <row r="23">
      <c r="A23" s="4" t="inlineStr">
        <is>
          <t>The Fund is new and therefore does not have a performance history for a full calendar year. In the future, performance information for the Fund will be presented in this section. Updated performance information is available on the Fund’s website at www.investbad.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B.A.D. ETF</t>
        </is>
      </c>
    </row>
    <row r="3">
      <c r="A3" s="3" t="inlineStr">
        <is>
          <t>Prospectus [Line Items]</t>
        </is>
      </c>
      <c r="B3" s="4" t="inlineStr">
        <is>
          <t>rr_ProspectusLineItems</t>
        </is>
      </c>
    </row>
    <row r="4">
      <c r="A4" s="4" t="inlineStr">
        <is>
          <t>Risk/Return [Heading]</t>
        </is>
      </c>
      <c r="B4" s="4" t="inlineStr">
        <is>
          <t>rr_RiskReturnHeading</t>
        </is>
      </c>
      <c r="C4" s="4" t="inlineStr">
        <is>
          <t>B.A.D.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B.A.D. ETF (the “Fund”) seeks to provide investment results that, before fees and expenses, correspond generally to the EQM BAD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13">
      <c r="A13" s="4" t="inlineStr">
        <is>
          <t>Other Expenses, New Fund, Based on Estimates [Text]</t>
        </is>
      </c>
      <c r="B13" s="4" t="inlineStr">
        <is>
          <t>rr_OtherExpensesNewFundBasedOnEstimates</t>
        </is>
      </c>
      <c r="C13" s="4" t="inlineStr">
        <is>
          <t>Estimated for the current fiscal year.</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uses a “passive management” (or indexing) approach to seek to track the performance, before fees and expenses, of the Index. The Index is owned by Thematic Investments, LLC (dba “The BAD Investment Company”) (the “Adviser”) and administered by EQM Indexes LLC (the “Index Provider”). EQM BAD Index The Index is a rules-based index that seeks to provide exposure to a portfolio of (i) betting or gambling companies, (ii) alcohol companies and Canadian cannabis companies (defined by the Fund as cannabis companies listed on a Canadian exchange, domiciled in Canada, and/or located and primarily operating in Canada), and/or (iii) pharmaceutical companies. Construction of the Index begins with a universe of securities of U.S. exchange-listed companies or American Depositary Receipts (“ADRs”) or Global Depositary Receipts (“GDRs”) of issuers in foreign markets, including emerging market countries. Emerging market countries are those countries with low- to middle-income economies as classified by the World Bank, or included in any of the Morgan Stanley Capital International (MSCI) emerging markets indices. To qualify for inclusion in the Index, companies must have a minimum six-month average daily traded volume of $1 million. The companies in the investment universe are then screened to identify those that meet at least one of the criteria below (each, a “Business Category”). The resulting companies comprise the Index. i. Companies that derive a majority of their operating revenue from casinos, gaming and online gaming operations and have a market capitalization of at least $1 billion; ii. Companies that derive a majority of their operating revenue from the manufacturing and distribution of alcohol and/or cannabis cultivation and have a market capitalization of at least $1 billion; iii. Companies that derive a majority of their operating revenue from pharmaceutical drug and biotechnology product development and manufacturing and have a market capitalization of at least $10 billion. In addition, biotechnology components are limited to the top 10 companies by market capitalization. The Index Provider utilizes issuer financial statements and other public filings and reports, as well as third-party industry research, reports, and analyses, to identify companies that meet the Index’s criteria for inclusion in one of the Business Categories above. The composition of the Index and the constituent weights are determined three business days before the second Thursday of September, December, March and June and component changes are made after the market close on the second Thursday of September, December, March and June and become effective at the market opening on the next trading day. At the time of each reconstitution, each Business Category is equally weighted at 33 1/3%. Within each Business Category the companies are equally weighted, provided, however, that the Fund’s aggregate exposure to cannabis companies will not exceed 10% of the Fund’s assets. The Index is administered by the Index Provider, and the Index is calculated and maintained by Solactive AG. The Index Provider is independent of Solactive AG, the Fund, the Adviser, and Toroso Investments, LLC (the “Sub-Adviser”), the Fund’s investment sub-adviser. The Index will consist of approximately 50 to 65 components. The Fund’s Investment Strategy The Fund generally will use a “replication” strategy to achieve its investment objective, meaning it will invest in all of the component securities of the Index in approximately the sam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Sub-Adviser believes it is in the best interests of the Fund (e.g., when replicating the Index involves practical difficulties or substantial costs, an Index constituent becomes temporarily illiquid, unavailable, or less liquid, or as a result of legal restrictions or limitations that apply to the Fund but not to the Index). The Fund also may invest in securities or other investments not included in the Index, but which the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i.e., holds more than 25% of its total assets) in the securities of a particular industry or group of related industries, the Fund will concentrate its investments to approximately the same extent as the Index. As of December 1, 2021, the Index was concentrated in the Casinos &amp; Gaming Industry and Pharmaceuticals, Biotechnology &amp; Life Sciences Industry Group. The Fund is classified as a “non-diversified” investment company under the Investment Company Act of 1940, as amended (the “1940 Act”).</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Associated Risks Alcohol Companies. Companies in the alcohol industry are very competitive and subject to a number of risks. Demographic and product trends, changing consumer preferences, nutritional and health-related concerns, competitive pricing, marketing campaigns, environmental factors, adverse changes in general economic conditions, government regulation, consumer boycotts, risks of product tampering, product liability claims, and the availability and expense of liability insurance can affect the demand for, and success of, such companies’ products in the marketplace. Such companies also face risks associated with changing market prices as a result of, among other things, changes in government support and trading policies and agricultural conditions influencing the growth and harvest seasons. Alcohol companies may be adversely affected by the adoption of proposed legislation and/or by litigation. • Associated Risks of Betting and Gaming Companies. Companies in the betting and gaming industry include those engaged in casino operations, racetrack operations, sports and horse race betting operations, online gaming operations and/or the provision of related equipment and technologies. The betting and gaming industry is characterized by an increasingly high degree of competition among a large number of participants including from participants performing illegal activities or unregulated companies. Expansion of betting in other jurisdictions (both regulated and unregulated) could increase competition with existing betting and gaming companies, which could have an adverse impact on their financial condition, operations and cash flows. In a broader sense, betting and gaming companies face competition from all manner of leisure and entertainment activities, including shopping, athletic events, television and movies, concerts and travel. In addition, established jurisdictions could award additional licenses or permit the expansion or relocation of existing betting and gaming companies. These companies also may be subject to increasing regulatory constraints, particularly with respect to cybersecurity and privacy. In addition to the costs of complying with such constraints, the unintended disclosure of confidential information, whether because of an error or a cybersecurity event, could adversely affect the reputation, profitability and value of these companies. Finally, the betting and gaming industry is characterized by the use of various forms of intellectual property, which are dependent upon patented technologies, trademarked brands and proprietary information. Companies operating in the betting and gaming industry are subject to the risk of significant litigation regarding intellectual property rights, which may adversely affect and financially harm companies in which the Fund may invest. • Associated Risks of Pharmaceutical Drug Companies . The pharmaceutical industry can be significantly affected by government approval of products and services, government regulation and reimbursement rates, pricing pressure (including price discounting), limited product lines, patent expirations, and intense competition. The costs associated with developing new drugs can be significant, and the results are unpredictable. Newly developed drugs may be susceptible to product obsolescence due to intense competition from new products and less costly generic products. Pharmaceutical companies, may be heavily dependent on clinical trials with uncertain outcomes and decisions made by the governments and regulatory authorities. Pharmaceutical companies are heavily dependent on patent protection. The expiration of patents may adversely affect the profitability of the companies. Pharmaceutical companies are also subject to extensive litigation based on product liability and other similar claims. A pharmaceutical company’s valuation can often be based largely on the potential or actual performance of a limited number of products and can accordingly be greatly affected if one of its products proves, among other things, unsafe, ineffective or unprofitable. Pharmaceutical companies are subject to regulation by, and the restrictions of, the Food and Drug Administration (“FDA”), the U.S. Environmental Protection Agency (“EPA”), state and local governments, and foreign regulatory authorities. • Cannabis Company Risk. ◦ United States Regulatory Risks of the Cannabis Industry. The possession and use of marijuana, even for medical purposes, is illegal under federal and certain states’ laws, which may negatively impact the value of the Fund’s investments. Use of marijuana is regulated by both the federal government and state governments, and state and federal laws regarding marijuana often conflict. Even in those states in which the use of marijuana has been legalized, its possession and use remains a violation of federal law. Federal law criminalizing the use of marijuana pre-empts state laws that legalize its use for medicinal and recreational purposes. Actions by federal agencies, such as increased enforcement of current federal marijuana laws and the prosecution of nonviolent federal drug crimes by the U.S. Department of Justice (“DOJ”), could produce a chilling effect on the industry’s growth and discourage banks from expanding their services to cannabis companies where such services are currently limited. Any of these outcomes would negatively affect the profitability and value of the Fund’s investments and even its ability to pursue its stated investment objective. The conflict between the regulation of marijuana under federal and state law creates volatility and risk for all cannabis companies. Because marijuana is a Schedule I controlled substance under the Controlled Substances Act (“CSA”), meaning that it has a high potential for abuse, has no currently “accepted medical use” in the United States, lacks accepted safety for use under medical supervision, and may not be prescribed, marketed or sold in the United States, few drug product containing cannabis or cannabis extracts have been approved for use by the FDA or obtained registrations for commercial production from the U.S. Drug Enforcement Agency (“DEA”), and there is no guarantee that such products will ever be legally produced or sold in the U.S. Cannabis companies in the U.S. that engage in research, manufacturing, distributing, importing or exporting, or dispensing controlled substances must be registered (licensed) to perform these activities and have the security, control, recordkeeping, reporting and inventory mechanisms required by the DEA to prevent drug loss and diversion. Failure to obtain the necessary registrations or comply with necessary regulatory requirements may significantly impair the ability of certain companies in which the Fund invests to pursue medical marijuana research or to otherwise cultivate, possess or distribute marijuana. In addition, because cannabis is a Schedule I controlled substance, Section 280E of the Internal Revenue Code of 1986, as amended (“Internal Revenue Code”) applies by its terms to the purchase and sale of medical-use cannabis products and provides that no deduction or credit is allowed for expenses incurred during a taxable year “in carrying on any trade or business if such trade or business (or the activities which comprise such trade or business) consists of trafficking in controlled substances (within the meaning of Schedules I and II of the CSA) which is prohibited by federal law or the law of any state in which such trade or business is conducted.” The disallowance of such tax deductions will likely affect the value of cannabis companies. ◦ Non-U.S. Regulatory Risks of the Cannabis Industry. Laws and regulations related to the possession, use (medical and recreational), sale, transport and cultivation of marijuana vary throughout the world, and the Fund will only invest in Canadian cannabis companies if such companies are operating legally in the relevant jurisdiction. Even if a company's operations are permitted under current law, they may not be permitted in the future, in which case such company may not be in a position to carry on its operations in its current locations. Additionally, controlled substance legislation differs between countries and legislation in certain countries may restrict or limit the ability of certain companies in which the Fund invests to sell their products. ◦ Operational Risks of the Cannabis Industry . Companies involved in the cannabis industry face intense competition, may have limited access to the services of banks, may have substantial burdens on company resources due to litigation, complaints or enforcement actions, and are heavily dependent on receiving necessary permits and authorizations to engage in medical cannabis research or to otherwise cultivate, possess or distribute cannabis. Because the cultivation, possession, and distribution of cannabis is in all circumstances illegal under United States federal law, federally regulated banking institutions may be unwilling to make financial services available to growers and sellers of cannabis. • Depositary Receipt Risk. Depositary receipts, including ADR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Because the Underlying Shares trade on foreign exchanges that may be closed when the Fund’s primary listing exchange is open, the Fund may experience premiums and discounts greater than those of funds without exposure to such Underlying Shares. • Emerging Markets Risk. Emerging markets are subject to greater market volatility, lower trading volume, political and economic instability, uncertainty regarding the existence of trading markets and more governmental limitations on foreign investment than more developed markets. In addition, securities in emerging markets may be subject to greater price fluctuations than securities in more developed markets. Differences in regulatory, accounting, auditing, and financial reporting and recordkeeping standards could impede the Sub-Adviser’s ability to evaluate local companies and impact the Fund’s performance. There also may be limitations on the rights and remedies available to investors in emerging market companies compared to those associated with U.S. companies. In addition, brokerage and other transaction costs on foreign securities exchanges are often higher than in the U.S. and there is generally less government supervision and regulation of exchanges, brokers and issuers in foreign countries. • Equity Investing Risk. The values of equity securities could decline generally or could underperform other investments due to factors affecting a specific issuer, market or securities markets generally. • ETF Risks. The Fund is an ETF, as a result of this structure, is exposed directly or indirectly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or discounts greater than those of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Markets Risk . Investments in ADRs and GDRs and ETFs that provide exposure to non-U.S. securities involve certain risks that may not be present with investments in U.S. securities. For example, the value of non-U.S. securities may be subject to risk of decline due to foreign currency fluctuations or to political or economic instability. Investments in ADRs and GDRS also may be subject to withholding or other taxes and may be indirectly subject to additional trading, settlement, custodial, and operational risks. These and other factors can make investments in the Fund more volatile and potentially less liquid than other types of investments. ◦ Canada Risk. The Canadian economy is susceptible to adverse changes in certain commodities markets, including those related to the agricultural and mining industries. It is also heavily dependent on trading with key partners. Any reduction in this trading may adversely affect the Canadian economy. • Index Provider Risk. There is no assurance that the Index Provider, or any agents that act on its behalf, will compile the Index accurately, or that the Index will be determined, constructed, reconstituted, rebalanced, composed, calculated or disseminated accurately. The Sub-Adviser relies upon the Index Provider and its agents to compile, determine, construct, reconstitute, rebalance, compose, calculate (or arrange for an agent to calculate), and disseminate the Index accurately. Any losses or costs associated with errors made by the Index Provider or its agents generally will be borne by the Fund and its shareholders.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Market Risk. The trading prices of securities and other instruments fluctuate in response to a variety of factors. These factors include events impacting the entire market or specific market segments, such as political, market and economic developments, as well as events that impact specific issuers. The Fund’s NAV and market price, like security and commodity prices generally, may fluctuate significantly in response to these and other factors. As a result, an investor could lose money over short or long periods of time. U.S. and international markets have experienced significant periods of volatility in recent years due to these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It is unknown how long circumstances related to the pandemic will persist, whether they will reoccur in the future, whether efforts to support the economy and financial markets will be successful, and what additional implications may follow from the pandemic. The impact of these events and other epidemics or pandemics in the future could adversely affect Fund performance.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balancing of the Index as addressed in the Index methodology. • Sector Risk. The Fund’s investing approach may result in an emphasis on certain sectors or sub-sectors of the market at any given time. To the extent the Fund invests more heavily in one sector or sub-sector of the market, it thereby presents a more concentrated risk and its performance will be especially sensitive to developments that significantly affect those sectors or sub-sectors. In addition, the value of Shares may change at different rates compared to the value of shares of a fund with investments in a more diversified mix of sectors and industries. An individual sector or sub-sector of the market may have above-average performance during particular periods, but may also move up and down more than the broader market. The several industries that constitute a sector may all react in the same way to economic, political or regulatory events. The Fund’s performance could also be affected if the sectors or sub-sectors do not perform as expected. Alternatively, the lack of exposure to one or more sectors or sub-sectors may adversely affect performance. ◦ Consumer Discretionary Sector Risk. Consumer discretionary companies are companies that provide non-essential goods and services, such as retailers, media companies and consumer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 Consumer Staples Sector Risk. Companies in the consumer staples sector, including those in the food and beverage industries, may be affected by general economic conditions, commodity production and pricing, consumer confidence and spending, consumer preferences, interest rates, product cycles, marketing campaigns, competition, and government regulations. ◦ Health Care Sector Risk.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 increased emphasis on the delivery of healthcare through outpatient services, loss or impairment of intellectual property rights and litigation regarding product or service liability. • Tracking Error Risk. As with all index funds, the performance of the Fund and the Index may differ from one an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Risk Nondiversified Status [Text]</t>
        </is>
      </c>
      <c r="B22" s="4" t="inlineStr">
        <is>
          <t>rr_RiskNondiversifiedStatus</t>
        </is>
      </c>
      <c r="C22" s="4" t="inlineStr">
        <is>
          <t>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und is new and therefore does not have a performance history for a full calendar year. In the future, performance information for the Fund will be presented in this section. Updated performance information is available on the Fund’s website at www.investbad.com.</t>
        </is>
      </c>
    </row>
    <row r="25">
      <c r="A25" s="4" t="inlineStr">
        <is>
          <t>Performance One Year or Less [Text]</t>
        </is>
      </c>
      <c r="B25" s="4" t="inlineStr">
        <is>
          <t>rr_PerformanceOneYearOrLess</t>
        </is>
      </c>
      <c r="C25" s="4" t="inlineStr">
        <is>
          <t>The Fund is new and therefore does not have a performance history for a full calendar year.</t>
        </is>
      </c>
    </row>
    <row r="26">
      <c r="A26" s="4" t="inlineStr">
        <is>
          <t>Performance Availability Website Address [Text]</t>
        </is>
      </c>
      <c r="B26" s="4" t="inlineStr">
        <is>
          <t>rr_PerformanceAvailabilityWebSiteAddress</t>
        </is>
      </c>
      <c r="C26" s="4" t="inlineStr">
        <is>
          <t>www.investbad.com</t>
        </is>
      </c>
    </row>
    <row r="27">
      <c r="A27" s="4" t="inlineStr">
        <is>
          <t>B.A.D. ETF | B.A.D. ETF</t>
        </is>
      </c>
    </row>
    <row r="28">
      <c r="A28" s="3" t="inlineStr">
        <is>
          <t>Prospectus [Line Items]</t>
        </is>
      </c>
      <c r="B28" s="4" t="inlineStr">
        <is>
          <t>rr_ProspectusLineItems</t>
        </is>
      </c>
    </row>
    <row r="29">
      <c r="A29" s="4" t="inlineStr">
        <is>
          <t>Trading Symbol</t>
        </is>
      </c>
      <c r="B29" s="4" t="inlineStr">
        <is>
          <t>dei_TradingSymbol</t>
        </is>
      </c>
      <c r="C29" s="4" t="inlineStr">
        <is>
          <t>BAD</t>
        </is>
      </c>
    </row>
    <row r="30">
      <c r="A30" s="4" t="inlineStr">
        <is>
          <t>Shareholder Fee, Other</t>
        </is>
      </c>
      <c r="B30" s="4" t="inlineStr">
        <is>
          <t>rr_ShareholderFeeOther</t>
        </is>
      </c>
      <c r="C30" s="4" t="inlineStr">
        <is>
          <t xml:space="preserve">none
				</t>
        </is>
      </c>
    </row>
    <row r="31">
      <c r="A31" s="4" t="inlineStr">
        <is>
          <t>Management Fees (as a percentage of Assets)</t>
        </is>
      </c>
      <c r="B31" s="4" t="inlineStr">
        <is>
          <t>rr_ManagementFeesOverAssets</t>
        </is>
      </c>
      <c r="C31" s="4" t="inlineStr">
        <is>
          <t>0.75%</t>
        </is>
      </c>
    </row>
    <row r="32">
      <c r="A32" s="4" t="inlineStr">
        <is>
          <t>Distribution and Service (12b-1) Fees</t>
        </is>
      </c>
      <c r="B32" s="4" t="inlineStr">
        <is>
          <t>rr_DistributionAndService12b1FeesOverAssets</t>
        </is>
      </c>
      <c r="C32" s="4" t="inlineStr">
        <is>
          <t xml:space="preserve">none
				</t>
        </is>
      </c>
    </row>
    <row r="33">
      <c r="A33" s="4" t="inlineStr">
        <is>
          <t>Other Expenses (as a percentage of Assets):</t>
        </is>
      </c>
      <c r="B33" s="4" t="inlineStr">
        <is>
          <t>rr_OtherExpensesOverAssets</t>
        </is>
      </c>
      <c r="C33" s="4" t="inlineStr">
        <is>
          <t xml:space="preserve">none
				</t>
        </is>
      </c>
      <c r="D33" s="4" t="inlineStr">
        <is>
          <t>[1]</t>
        </is>
      </c>
    </row>
    <row r="34">
      <c r="A34" s="4" t="inlineStr">
        <is>
          <t>Expenses (as a percentage of Assets)</t>
        </is>
      </c>
      <c r="B34" s="4" t="inlineStr">
        <is>
          <t>rr_ExpensesOverAssets</t>
        </is>
      </c>
      <c r="C34" s="4" t="inlineStr">
        <is>
          <t>0.75%</t>
        </is>
      </c>
    </row>
    <row r="35">
      <c r="A35" s="4" t="inlineStr">
        <is>
          <t>Expense Example, with Redemption, 1 Year</t>
        </is>
      </c>
      <c r="B35" s="4" t="inlineStr">
        <is>
          <t>rr_ExpenseExampleYear01</t>
        </is>
      </c>
      <c r="C35" s="5" t="n">
        <v>77</v>
      </c>
    </row>
    <row r="36">
      <c r="A36" s="4" t="inlineStr">
        <is>
          <t>Expense Example, with Redemption, 3 Years</t>
        </is>
      </c>
      <c r="B36" s="4" t="inlineStr">
        <is>
          <t>rr_ExpenseExampleYear03</t>
        </is>
      </c>
      <c r="C36" s="5" t="n">
        <v>240</v>
      </c>
    </row>
    <row r="37"/>
    <row r="38">
      <c r="A38" s="4" t="inlineStr">
        <is>
          <t>[1]</t>
        </is>
      </c>
      <c r="B38" s="4" t="inlineStr">
        <is>
          <t>Estimated for the current fiscal year.</t>
        </is>
      </c>
    </row>
  </sheetData>
  <mergeCells count="3">
    <mergeCell ref="C1:D1"/>
    <mergeCell ref="A37:C37"/>
    <mergeCell ref="B38:C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20:00:31Z</dcterms:created>
  <dcterms:modified xmlns:dcterms="http://purl.org/dc/terms/" xmlns:xsi="http://www.w3.org/2001/XMLSchema-instance" xsi:type="dcterms:W3CDTF">2021-12-17T20:00:31Z</dcterms:modified>
</cp:coreProperties>
</file>